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8">
  <si>
    <t>Oct. 01, 2015</t>
  </si>
  <si>
    <t>Calvert Income Fund | Class R</t>
  </si>
  <si>
    <t>Supplement to Calvert Income Funds Prospectus (Class R) dated January 31, 2015 Date of Supplement: October 1, 2015 Effective immediately, Calvert Income Fund (the “Fund”) has adopted the Calvert Principles for Responsible Investment. Furthermore, effective November 16, 2015, the Fund has approved the addition of certain portfolio managers to the Fund to better reflect a team approach to portfolio management . Responsible Investment Principles Effective immediately, the Prospectus is hereby amended as follows:</t>
  </si>
  <si>
    <t>The last paragraph under “Investments, Risks and Performance – Principal Investment Strategies” in the Fund Summary on page 2 is deleted and replaced with the following: Responsible Investing. In conjunction with Calvert’s financial analysis, Calvert’s comprehensive responsible investment principles guide our investment research processes and decision-making. The principles are applied across industries and to specific companies in order to inform our view of risk and opportunity factors that may affect investment performance.</t>
  </si>
  <si>
    <t>Under "Investments, Risks and Performance – Principal Risks” in the Fund Summary on page 3, delete “Tobacco Exclusion Risk” and insert the following: Responsible Investing Risk. Investing primarily in responsible investments carries the risk that, under certain market conditions, the Fund may underperform funds that invest in a broader array of investments. The application of responsible investment principles may affect the Fund’s exposure to certain sectors or types of investments and may impact the Fund’s relative investment performance, depending on whether such sectors or investments are in or out of favor in the market.</t>
  </si>
  <si>
    <t>Label</t>
  </si>
  <si>
    <t>Element</t>
  </si>
  <si>
    <t>Value</t>
  </si>
  <si>
    <t>Prospectus:</t>
  </si>
  <si>
    <t>rr_ProspectusTable</t>
  </si>
  <si>
    <t>Document Type</t>
  </si>
  <si>
    <t>dei_DocumentType</t>
  </si>
  <si>
    <t>Other</t>
  </si>
  <si>
    <t>Document Period End Date</t>
  </si>
  <si>
    <t>dei_DocumentPeriodEndDate</t>
  </si>
  <si>
    <t>Sep. 30,
		2015</t>
  </si>
  <si>
    <t>Registrant Name</t>
  </si>
  <si>
    <t>dei_EntityRegistrantName</t>
  </si>
  <si>
    <t>Calvert Fund</t>
  </si>
  <si>
    <t>Central Index Key</t>
  </si>
  <si>
    <t>dei_EntityCentralIndexKey</t>
  </si>
  <si>
    <t>Amendment Flag</t>
  </si>
  <si>
    <t>dei_AmendmentFlag</t>
  </si>
  <si>
    <t>false</t>
  </si>
  <si>
    <t>Document Creation Date</t>
  </si>
  <si>
    <t>dei_DocumentCreationDate</t>
  </si>
  <si>
    <t>Oct. 1,
		2015</t>
  </si>
  <si>
    <t>Document Effective Date</t>
  </si>
  <si>
    <t>dei_DocumentEffectiveDate</t>
  </si>
  <si>
    <t>Prospectus Date</t>
  </si>
  <si>
    <t>rr_ProspectusDate</t>
  </si>
  <si>
    <t>Jan. 31,
		2015</t>
  </si>
  <si>
    <t>Supplement [Text Block]</t>
  </si>
  <si>
    <t>cik0000743773_SupplementTextBlock</t>
  </si>
  <si>
    <t>Strategy Narrative [Text Block]</t>
  </si>
  <si>
    <t>rr_StrategyNarrativeTextBlock</t>
  </si>
  <si>
    <t>Risk Narrative [Text Block]</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t="s" s="1">
        <v>0</v>
      </c>
    </row>
    <row r="2" spans="1:1">
      <c r="A2" t="s" s="2">
        <v>1</v>
      </c>
    </row>
    <row r="3" spans="1:1">
      <c r="A3" t="s" s="2">
        <v>2</v>
      </c>
    </row>
    <row r="4" spans="1:1">
      <c r="A4" t="s" s="2">
        <v>3</v>
      </c>
    </row>
    <row r="5" spans="1:1">
      <c r="A5" t="s" s="2">
        <v>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2"/>
    <col customWidth="1" max="2" min="2" width="34"/>
    <col customWidth="1" max="3" min="3" width="80"/>
  </cols>
  <sheetData>
    <row r="1" spans="1:3">
      <c r="A1" t="s" s="3">
        <v>5</v>
      </c>
      <c r="B1" t="s" s="3">
        <v>6</v>
      </c>
      <c r="C1" t="s" s="1">
        <v>7</v>
      </c>
    </row>
    <row r="2" spans="1:3">
      <c r="A2" t="s" s="4">
        <v>8</v>
      </c>
      <c r="B2" t="s" s="2">
        <v>9</v>
      </c>
    </row>
    <row r="3" spans="1:3">
      <c r="A3" t="s" s="2">
        <v>10</v>
      </c>
      <c r="B3" t="s" s="2">
        <v>11</v>
      </c>
      <c r="C3" t="s" s="2">
        <v>12</v>
      </c>
    </row>
    <row r="4" spans="1:3">
      <c r="A4" t="s" s="2">
        <v>13</v>
      </c>
      <c r="B4" t="s" s="2">
        <v>14</v>
      </c>
      <c r="C4" t="s" s="2">
        <v>15</v>
      </c>
    </row>
    <row r="5" spans="1:3">
      <c r="A5" t="s" s="2">
        <v>16</v>
      </c>
      <c r="B5" t="s" s="2">
        <v>17</v>
      </c>
      <c r="C5" t="s" s="2">
        <v>18</v>
      </c>
    </row>
    <row r="6" spans="1:3">
      <c r="A6" t="s" s="2">
        <v>19</v>
      </c>
      <c r="B6" t="s" s="2">
        <v>20</v>
      </c>
      <c r="C6" t="n" s="5">
        <v>701039</v>
      </c>
    </row>
    <row r="7" spans="1:3">
      <c r="A7" t="s" s="2">
        <v>21</v>
      </c>
      <c r="B7" t="s" s="2">
        <v>22</v>
      </c>
      <c r="C7" t="s" s="2">
        <v>23</v>
      </c>
    </row>
    <row r="8" spans="1:3">
      <c r="A8" t="s" s="2">
        <v>24</v>
      </c>
      <c r="B8" t="s" s="2">
        <v>25</v>
      </c>
      <c r="C8" t="s" s="2">
        <v>26</v>
      </c>
    </row>
    <row r="9" spans="1:3">
      <c r="A9" t="s" s="2">
        <v>27</v>
      </c>
      <c r="B9" t="s" s="2">
        <v>28</v>
      </c>
      <c r="C9" t="s" s="2">
        <v>26</v>
      </c>
    </row>
    <row r="10" spans="1:3">
      <c r="A10" t="s" s="2">
        <v>29</v>
      </c>
      <c r="B10" t="s" s="2">
        <v>30</v>
      </c>
      <c r="C10" t="s" s="2">
        <v>31</v>
      </c>
    </row>
    <row r="11" spans="1:3">
      <c r="A11" t="s" s="2">
        <v>1</v>
      </c>
    </row>
    <row r="12" spans="1:3">
      <c r="A12" t="s" s="4">
        <v>8</v>
      </c>
      <c r="B12" t="s" s="2">
        <v>9</v>
      </c>
    </row>
    <row r="13" spans="1:3">
      <c r="A13" t="s" s="2">
        <v>32</v>
      </c>
      <c r="B13" t="s" s="2">
        <v>33</v>
      </c>
      <c r="C13" t="s" s="2">
        <v>2</v>
      </c>
    </row>
    <row r="14" spans="1:3">
      <c r="A14" t="s" s="2">
        <v>34</v>
      </c>
      <c r="B14" t="s" s="2">
        <v>35</v>
      </c>
      <c r="C14" t="s" s="2">
        <v>3</v>
      </c>
    </row>
    <row r="15" spans="1:3">
      <c r="A15" t="s" s="2">
        <v>36</v>
      </c>
      <c r="B15" t="s" s="2">
        <v>37</v>
      </c>
      <c r="C15" t="s" s="2">
        <v>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3:00:22Z</dcterms:created>
  <dcterms:modified xmlns:dcterms="http://purl.org/dc/terms/" xmlns:xsi="http://www.w3.org/2001/XMLSchema-instance" xsi:type="dcterms:W3CDTF">2015-10-21T13:00:22Z</dcterms:modified>
  <dc:title xmlns:dc="http://purl.org/dc/elements/1.1/">Untitled</dc:title>
  <dc:description xmlns:dc="http://purl.org/dc/elements/1.1/"/>
  <dc:subject xmlns:dc="http://purl.org/dc/elements/1.1/"/>
  <cp:keywords/>
  <cp:category/>
</cp:coreProperties>
</file>